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olumbia Disciplined Cor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Disciplined Co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QE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Disciplined Core Fund (the Fund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94 % (a) (a) Annualized.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965299833</v>
      </c>
    </row>
    <row r="24">
      <c r="A24" s="4" t="inlineStr">
        <is>
          <t>Holdings Count | Holding</t>
        </is>
      </c>
      <c r="B24" s="7" t="n">
        <v>76</v>
      </c>
    </row>
    <row r="25">
      <c r="A25" s="4" t="inlineStr">
        <is>
          <t>Investment Company, Portfolio Turnover</t>
        </is>
      </c>
      <c r="B25" s="8" t="n">
        <v>0.2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6 Portfolio turnover for the reporting period 2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Top Holdings NVIDIA Corp. 6.8 % Apple, Inc. 6.1 % Alphabet, Inc., Class A 5.8 % Microsoft Corp. 5.8 % Meta Platforms, Inc., Class A 4.7 % Amazon.com, Inc. 4.6 % Citigroup, Inc. 2.3 % Salesforce, Inc. 2.3 % Fiserv, Inc. 2.1 % Caterpillar, Inc. 2.0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6.8 % Apple, Inc. 6.1 % Alphabet, Inc., Class A 5.8 % Microsoft Corp. 5.8 % Meta Platforms, Inc., Class A 4.7 % Amazon.com, Inc. 4.6 % Citigroup, Inc. 2.3 % Salesforce, Inc. 2.3 % Fiserv, Inc. 2.1 % Caterpillar, Inc. 2.0 %</t>
        </is>
      </c>
    </row>
    <row r="29">
      <c r="A29" s="4" t="inlineStr">
        <is>
          <t>Columbia Disciplined Core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Disciplined Cor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RDCE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Disciplined Core Fund (the Fund) for the period of August 1, 2024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Class C $ 1.69 % (a) (a) Annualized.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6" t="n">
        <v>0.0169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4965299833</v>
      </c>
    </row>
    <row r="43">
      <c r="A43" s="4" t="inlineStr">
        <is>
          <t>Holdings Count | Holding</t>
        </is>
      </c>
      <c r="B43" s="7" t="n">
        <v>76</v>
      </c>
    </row>
    <row r="44">
      <c r="A44" s="4" t="inlineStr">
        <is>
          <t>Investment Company, Portfolio Turnover</t>
        </is>
      </c>
      <c r="B44" s="8" t="n">
        <v>0.2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6 Portfolio turnover for the reporting period 22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6.8 % Apple, Inc. 6.1 % Alphabet, Inc., Class A 5.8 % Microsoft Corp. 5.8 % Meta Platforms, Inc., Class A 4.7 % Amazon.com, Inc. 4.6 % Citigroup, Inc. 2.3 % Salesforce, Inc. 2.3 % Fiserv, Inc. 2.1 % Caterpillar, Inc. 2.0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NVIDIA Corp. 6.8 % Apple, Inc. 6.1 % Alphabet, Inc., Class A 5.8 % Microsoft Corp. 5.8 % Meta Platforms, Inc., Class A 4.7 % Amazon.com, Inc. 4.6 % Citigroup, Inc. 2.3 % Salesforce, Inc. 2.3 % Fiserv, Inc. 2.1 % Caterpillar, Inc. 2.0 %</t>
        </is>
      </c>
    </row>
    <row r="48">
      <c r="A48" s="4" t="inlineStr">
        <is>
          <t>Columbia Disciplined Core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Disciplined Cor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CRZ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Disciplined Core Fund (the Fund) for the period of August 1, 2024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69 % (a) (a) Annualized.</t>
        </is>
      </c>
    </row>
    <row r="59">
      <c r="A59" s="4" t="inlineStr">
        <is>
          <t>Expenses Paid, Amount</t>
        </is>
      </c>
      <c r="B59" s="5" t="n">
        <v>36</v>
      </c>
    </row>
    <row r="60">
      <c r="A60" s="4" t="inlineStr">
        <is>
          <t>Expense Ratio, Percent</t>
        </is>
      </c>
      <c r="B60" s="6" t="n">
        <v>0.0069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4965299833</v>
      </c>
    </row>
    <row r="62">
      <c r="A62" s="4" t="inlineStr">
        <is>
          <t>Holdings Count | Holding</t>
        </is>
      </c>
      <c r="B62" s="7" t="n">
        <v>76</v>
      </c>
    </row>
    <row r="63">
      <c r="A63" s="4" t="inlineStr">
        <is>
          <t>Investment Company, Portfolio Turnover</t>
        </is>
      </c>
      <c r="B63" s="8" t="n">
        <v>0.22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76 Portfolio turnover for the reporting period 22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6.8 % Apple, Inc. 6.1 % Alphabet, Inc., Class A 5.8 % Microsoft Corp. 5.8 % Meta Platforms, Inc., Class A 4.7 % Amazon.com, Inc. 4.6 % Citigroup, Inc. 2.3 % Salesforce, Inc. 2.3 % Fiserv, Inc. 2.1 % Caterpillar, Inc. 2.0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NVIDIA Corp. 6.8 % Apple, Inc. 6.1 % Alphabet, Inc., Class A 5.8 % Microsoft Corp. 5.8 % Meta Platforms, Inc., Class A 4.7 % Amazon.com, Inc. 4.6 % Citigroup, Inc. 2.3 % Salesforce, Inc. 2.3 % Fiserv, Inc. 2.1 % Caterpillar, Inc. 2.0 %</t>
        </is>
      </c>
    </row>
    <row r="67">
      <c r="A67" s="4" t="inlineStr">
        <is>
          <t>Columbia Disciplined Core Fund - Institutional 2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Disciplined Core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RSIP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Columbia Disciplined Core Fund (the Fund) for the period of August 1, 2024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69 % (a) (a) Annualized.</t>
        </is>
      </c>
    </row>
    <row r="78">
      <c r="A78" s="4" t="inlineStr">
        <is>
          <t>Expenses Paid, Amount</t>
        </is>
      </c>
      <c r="B78" s="5" t="n">
        <v>36</v>
      </c>
    </row>
    <row r="79">
      <c r="A79" s="4" t="inlineStr">
        <is>
          <t>Expense Ratio, Percent</t>
        </is>
      </c>
      <c r="B79" s="6" t="n">
        <v>0.0069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4965299833</v>
      </c>
    </row>
    <row r="81">
      <c r="A81" s="4" t="inlineStr">
        <is>
          <t>Holdings Count | Holding</t>
        </is>
      </c>
      <c r="B81" s="7" t="n">
        <v>76</v>
      </c>
    </row>
    <row r="82">
      <c r="A82" s="4" t="inlineStr">
        <is>
          <t>Investment Company, Portfolio Turnover</t>
        </is>
      </c>
      <c r="B82" s="8" t="n">
        <v>0.22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76 Portfolio turnover for the reporting period 22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6.8 % Apple, Inc. 6.1 % Alphabet, Inc., Class A 5.8 % Microsoft Corp. 5.8 % Meta Platforms, Inc., Class A 4.7 % Amazon.com, Inc. 4.6 % Citigroup, Inc. 2.3 % Salesforce, Inc. 2.3 % Fiserv, Inc. 2.1 % Caterpillar, Inc. 2.0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NVIDIA Corp. 6.8 % Apple, Inc. 6.1 % Alphabet, Inc., Class A 5.8 % Microsoft Corp. 5.8 % Meta Platforms, Inc., Class A 4.7 % Amazon.com, Inc. 4.6 % Citigroup, Inc. 2.3 % Salesforce, Inc. 2.3 % Fiserv, Inc. 2.1 % Caterpillar, Inc. 2.0 %</t>
        </is>
      </c>
    </row>
    <row r="86">
      <c r="A86" s="4" t="inlineStr">
        <is>
          <t>Columbia Disciplined Core Fund -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Disciplined Core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CQ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Columbia Disciplined Core Fund (the Fund) for the period of August 1, 2024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64 % (a) (a) Annualized.</t>
        </is>
      </c>
    </row>
    <row r="97">
      <c r="A97" s="4" t="inlineStr">
        <is>
          <t>Expenses Paid, Amount</t>
        </is>
      </c>
      <c r="B97" s="5" t="n">
        <v>34</v>
      </c>
    </row>
    <row r="98">
      <c r="A98" s="4" t="inlineStr">
        <is>
          <t>Expense Ratio, Percent</t>
        </is>
      </c>
      <c r="B98" s="6" t="n">
        <v>0.0064</v>
      </c>
      <c r="C98" s="4" t="inlineStr">
        <is>
          <t>[1]</t>
        </is>
      </c>
    </row>
    <row r="99">
      <c r="A99" s="4" t="inlineStr">
        <is>
          <t>Net Assets</t>
        </is>
      </c>
      <c r="B99" s="5" t="n">
        <v>4965299833</v>
      </c>
    </row>
    <row r="100">
      <c r="A100" s="4" t="inlineStr">
        <is>
          <t>Holdings Count | Holding</t>
        </is>
      </c>
      <c r="B100" s="7" t="n">
        <v>76</v>
      </c>
    </row>
    <row r="101">
      <c r="A101" s="4" t="inlineStr">
        <is>
          <t>Investment Company, Portfolio Turnover</t>
        </is>
      </c>
      <c r="B101" s="8" t="n">
        <v>0.22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76 Portfolio turnover for the reporting period 22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6.8 % Apple, Inc. 6.1 % Alphabet, Inc., Class A 5.8 % Microsoft Corp. 5.8 % Meta Platforms, Inc., Class A 4.7 % Amazon.com, Inc. 4.6 % Citigroup, Inc. 2.3 % Salesforce, Inc. 2.3 % Fiserv, Inc. 2.1 % Caterpillar, Inc. 2.0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NVIDIA Corp. 6.8 % Apple, Inc. 6.1 % Alphabet, Inc., Class A 5.8 % Microsoft Corp. 5.8 % Meta Platforms, Inc., Class A 4.7 % Amazon.com, Inc. 4.6 % Citigroup, Inc. 2.3 % Salesforce, Inc. 2.3 % Fiserv, Inc. 2.1 % Caterpillar, Inc. 2.0 %</t>
        </is>
      </c>
    </row>
    <row r="105"/>
    <row r="106">
      <c r="A106" s="4" t="inlineStr">
        <is>
          <t>[1]Annualized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olumbia Disciplined Core Fund - Class A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8</v>
      </c>
    </row>
    <row r="5">
      <c r="A5" s="4" t="inlineStr">
        <is>
          <t>Columbia Disciplined Core Fund - Class A | Appl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Columbia Disciplined Core Fund - Class A | Alphabet, Inc.,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8</v>
      </c>
    </row>
    <row r="11">
      <c r="A11" s="4" t="inlineStr">
        <is>
          <t>Columbia Disciplined Core Fund - Class A | Microsoft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olumbia Disciplined Core Fund - Class A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olumbia Disciplined Core Fund - Class A | Amazon.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Columbia Disciplined Core Fund - Class A | Citi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olumbia Disciplined Core Fund - Class A | Salesforce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olumbia Disciplined Core Fund - Class A | Fiserv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olumbia Disciplined Core Fund - Class A | Caterpillar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Disciplined Core Fund - Class A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7</v>
      </c>
    </row>
    <row r="35">
      <c r="A35" s="4" t="inlineStr">
        <is>
          <t>Columbia Disciplined Core Fund - Class A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8</v>
      </c>
    </row>
    <row r="38">
      <c r="A38" s="4" t="inlineStr">
        <is>
          <t>Columbia Disciplined Core Fund - Class A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6</v>
      </c>
    </row>
    <row r="41">
      <c r="A41" s="4" t="inlineStr">
        <is>
          <t>Columbia Disciplined Core Fund - Class A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5</v>
      </c>
    </row>
    <row r="44">
      <c r="A44" s="4" t="inlineStr">
        <is>
          <t>Columbia Disciplined Core Fund - Class A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</v>
      </c>
    </row>
    <row r="47">
      <c r="A47" s="4" t="inlineStr">
        <is>
          <t>Columbia Disciplined Core Fund - Class A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olumbia Disciplined Core Fund - Class A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olumbia Disciplined Core Fund - Class A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olumbia Disciplined Core Fund - Class A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1</v>
      </c>
    </row>
    <row r="59">
      <c r="A59" s="4" t="inlineStr">
        <is>
          <t>Columbia Disciplined Core Fund - Class A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olumbia Disciplined Core Fund - Class A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Columbia Disciplined Core Fund - Class A | 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9</v>
      </c>
    </row>
    <row r="68">
      <c r="A68" s="4" t="inlineStr">
        <is>
          <t>Columbia Disciplined Core Fund - Class A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olumbia Disciplined Core Fund - Class C | NVIDI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8</v>
      </c>
    </row>
    <row r="74">
      <c r="A74" s="4" t="inlineStr">
        <is>
          <t>Columbia Disciplined Core Fund - Class C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Columbia Disciplined Core Fund - Class C | Alphabet, Inc.,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8</v>
      </c>
    </row>
    <row r="80">
      <c r="A80" s="4" t="inlineStr">
        <is>
          <t>Columbia Disciplined Core Fund - Class C | Microsoft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8</v>
      </c>
    </row>
    <row r="83">
      <c r="A83" s="4" t="inlineStr">
        <is>
          <t>Columbia Disciplined Core Fund - Class C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7</v>
      </c>
    </row>
    <row r="86">
      <c r="A86" s="4" t="inlineStr">
        <is>
          <t>Columbia Disciplined Core Fund - Class C | Amazon.com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6</v>
      </c>
    </row>
    <row r="89">
      <c r="A89" s="4" t="inlineStr">
        <is>
          <t>Columbia Disciplined Core Fund - Class C | Citigroup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olumbia Disciplined Core Fund - Class C | Salesforce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Columbia Disciplined Core Fund - Class C | Fiserv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olumbia Disciplined Core Fund - Class C | Caterpillar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olumbia Disciplined Core Fund - Class C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07</v>
      </c>
    </row>
    <row r="104">
      <c r="A104" s="4" t="inlineStr">
        <is>
          <t>Columbia Disciplined Core Fund - Class C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8</v>
      </c>
    </row>
    <row r="107">
      <c r="A107" s="4" t="inlineStr">
        <is>
          <t>Columbia Disciplined Core Fund - Class C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6</v>
      </c>
    </row>
    <row r="110">
      <c r="A110" s="4" t="inlineStr">
        <is>
          <t>Columbia Disciplined Core Fund - Class C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5</v>
      </c>
    </row>
    <row r="113">
      <c r="A113" s="4" t="inlineStr">
        <is>
          <t>Columbia Disciplined Core Fund - Class C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9</v>
      </c>
    </row>
    <row r="116">
      <c r="A116" s="4" t="inlineStr">
        <is>
          <t>Columbia Disciplined Core Fund - Class C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2</v>
      </c>
    </row>
    <row r="119">
      <c r="A119" s="4" t="inlineStr">
        <is>
          <t>Columbia Disciplined Core Fund - Class C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olumbia Disciplined Core Fund - Class C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</v>
      </c>
    </row>
    <row r="125">
      <c r="A125" s="4" t="inlineStr">
        <is>
          <t>Columbia Disciplined Core Fund - Class C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1</v>
      </c>
    </row>
    <row r="128">
      <c r="A128" s="4" t="inlineStr">
        <is>
          <t>Columbia Disciplined Core Fund - Class C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olumbia Disciplined Core Fund - Class C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olumbia Disciplined Core Fund - Class C | Common Stoc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9</v>
      </c>
    </row>
    <row r="137">
      <c r="A137" s="4" t="inlineStr">
        <is>
          <t>Columbia Disciplined Core Fund - Class C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olumbia Disciplined Core Fund - Institutional Class | NVIDIA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8</v>
      </c>
    </row>
    <row r="143">
      <c r="A143" s="4" t="inlineStr">
        <is>
          <t>Columbia Disciplined Core Fund - Institutional Class | Apple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1</v>
      </c>
    </row>
    <row r="146">
      <c r="A146" s="4" t="inlineStr">
        <is>
          <t>Columbia Disciplined Core Fund - Institutional Class | Alphabet, Inc., Class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8</v>
      </c>
    </row>
    <row r="149">
      <c r="A149" s="4" t="inlineStr">
        <is>
          <t>Columbia Disciplined Core Fund - Institutional Class | Microsoft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8</v>
      </c>
    </row>
    <row r="152">
      <c r="A152" s="4" t="inlineStr">
        <is>
          <t>Columbia Disciplined Core Fund - Institutional Class | Meta Platforms, Inc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7</v>
      </c>
    </row>
    <row r="155">
      <c r="A155" s="4" t="inlineStr">
        <is>
          <t>Columbia Disciplined Core Fund - Institutional Class | Amazon.com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6</v>
      </c>
    </row>
    <row r="158">
      <c r="A158" s="4" t="inlineStr">
        <is>
          <t>Columbia Disciplined Core Fund - Institutional Class | Citigroup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olumbia Disciplined Core Fund - Institutional Class | Salesforce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3</v>
      </c>
    </row>
    <row r="164">
      <c r="A164" s="4" t="inlineStr">
        <is>
          <t>Columbia Disciplined Core Fund - Institutional Class | Fiserv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olumbia Disciplined Core Fund - Institutional Class | Caterpillar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olumbia Disciplined Core Fund - Institutional Class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07</v>
      </c>
    </row>
    <row r="173">
      <c r="A173" s="4" t="inlineStr">
        <is>
          <t>Columbia Disciplined Core Fund - Institutional Class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8</v>
      </c>
    </row>
    <row r="176">
      <c r="A176" s="4" t="inlineStr">
        <is>
          <t>Columbia Disciplined Core Fund - Institutional Class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6</v>
      </c>
    </row>
    <row r="179">
      <c r="A179" s="4" t="inlineStr">
        <is>
          <t>Columbia Disciplined Core Fund - Institutional Class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5</v>
      </c>
    </row>
    <row r="182">
      <c r="A182" s="4" t="inlineStr">
        <is>
          <t>Columbia Disciplined Core Fund - Institutional Class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9</v>
      </c>
    </row>
    <row r="185">
      <c r="A185" s="4" t="inlineStr">
        <is>
          <t>Columbia Disciplined Core Fund - Institutional Class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2</v>
      </c>
    </row>
    <row r="188">
      <c r="A188" s="4" t="inlineStr">
        <is>
          <t>Columbia Disciplined Core Fund - Institutional Class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1</v>
      </c>
    </row>
    <row r="191">
      <c r="A191" s="4" t="inlineStr">
        <is>
          <t>Columbia Disciplined Core Fund - Institutional Class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1</v>
      </c>
    </row>
    <row r="194">
      <c r="A194" s="4" t="inlineStr">
        <is>
          <t>Columbia Disciplined Core Fund - Institutional Class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1</v>
      </c>
    </row>
    <row r="197">
      <c r="A197" s="4" t="inlineStr">
        <is>
          <t>Columbia Disciplined Core Fund - Institutional Class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1</v>
      </c>
    </row>
    <row r="200">
      <c r="A200" s="4" t="inlineStr">
        <is>
          <t>Columbia Disciplined Core Fund - Institutional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Columbia Disciplined Core Fund - Institutional Class | Common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9</v>
      </c>
    </row>
    <row r="206">
      <c r="A206" s="4" t="inlineStr">
        <is>
          <t>Columbia Disciplined Core Fund - Institutional Class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  <row r="209">
      <c r="A209" s="4" t="inlineStr">
        <is>
          <t>Columbia Disciplined Core Fund - Institutional 2 Class | NVIDIA Corp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8</v>
      </c>
    </row>
    <row r="212">
      <c r="A212" s="4" t="inlineStr">
        <is>
          <t>Columbia Disciplined Core Fund - Institutional 2 Class | Apple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1</v>
      </c>
    </row>
    <row r="215">
      <c r="A215" s="4" t="inlineStr">
        <is>
          <t>Columbia Disciplined Core Fund - Institutional 2 Class | Alphabet, Inc.,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8</v>
      </c>
    </row>
    <row r="218">
      <c r="A218" s="4" t="inlineStr">
        <is>
          <t>Columbia Disciplined Core Fund - Institutional 2 Class | Microsoft Corp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8</v>
      </c>
    </row>
    <row r="221">
      <c r="A221" s="4" t="inlineStr">
        <is>
          <t>Columbia Disciplined Core Fund - Institutional 2 Class | Meta Platforms, Inc.,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7</v>
      </c>
    </row>
    <row r="224">
      <c r="A224" s="4" t="inlineStr">
        <is>
          <t>Columbia Disciplined Core Fund - Institutional 2 Class | Amazon.com, Inc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6</v>
      </c>
    </row>
    <row r="227">
      <c r="A227" s="4" t="inlineStr">
        <is>
          <t>Columbia Disciplined Core Fund - Institutional 2 Class | Citigroup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3</v>
      </c>
    </row>
    <row r="230">
      <c r="A230" s="4" t="inlineStr">
        <is>
          <t>Columbia Disciplined Core Fund - Institutional 2 Class | Salesforce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3</v>
      </c>
    </row>
    <row r="233">
      <c r="A233" s="4" t="inlineStr">
        <is>
          <t>Columbia Disciplined Core Fund - Institutional 2 Class | Fiserv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</row>
    <row r="236">
      <c r="A236" s="4" t="inlineStr">
        <is>
          <t>Columbia Disciplined Core Fund - Institutional 2 Class | Caterpillar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olumbia Disciplined Core Fund - Institutional 2 Class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07</v>
      </c>
    </row>
    <row r="242">
      <c r="A242" s="4" t="inlineStr">
        <is>
          <t>Columbia Disciplined Core Fund - Institutional 2 Class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8</v>
      </c>
    </row>
    <row r="245">
      <c r="A245" s="4" t="inlineStr">
        <is>
          <t>Columbia Disciplined Core Fund - Institutional 2 Class | Consumer Discretionar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6</v>
      </c>
    </row>
    <row r="248">
      <c r="A248" s="4" t="inlineStr">
        <is>
          <t>Columbia Disciplined Core Fund - Institutional 2 Class | Communication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5</v>
      </c>
    </row>
    <row r="251">
      <c r="A251" s="4" t="inlineStr">
        <is>
          <t>Columbia Disciplined Core Fund - Institutional 2 Class | Healthcar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9</v>
      </c>
    </row>
    <row r="254">
      <c r="A254" s="4" t="inlineStr">
        <is>
          <t>Columbia Disciplined Core Fund - Institutional 2 Class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2</v>
      </c>
    </row>
    <row r="257">
      <c r="A257" s="4" t="inlineStr">
        <is>
          <t>Columbia Disciplined Core Fund - Institutional 2 Class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1</v>
      </c>
    </row>
    <row r="260">
      <c r="A260" s="4" t="inlineStr">
        <is>
          <t>Columbia Disciplined Core Fund - Institutional 2 Class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1</v>
      </c>
    </row>
    <row r="263">
      <c r="A263" s="4" t="inlineStr">
        <is>
          <t>Columbia Disciplined Core Fund - Institutional 2 Class | Ut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olumbia Disciplined Core Fund - Institutional 2 Class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</v>
      </c>
    </row>
    <row r="269">
      <c r="A269" s="4" t="inlineStr">
        <is>
          <t>Columbia Disciplined Core Fund - Institutional 2 Class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olumbia Disciplined Core Fund - Institutional 2 Class | Common Stock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9</v>
      </c>
    </row>
    <row r="275">
      <c r="A275" s="4" t="inlineStr">
        <is>
          <t>Columbia Disciplined Core Fund - Institutional 2 Class | Money Market Fun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  <row r="278">
      <c r="A278" s="4" t="inlineStr">
        <is>
          <t>Columbia Disciplined Core Fund - Institutional 3 Class | NVIDIA Corp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8</v>
      </c>
    </row>
    <row r="281">
      <c r="A281" s="4" t="inlineStr">
        <is>
          <t>Columbia Disciplined Core Fund - Institutional 3 Class | Apple, Inc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1</v>
      </c>
    </row>
    <row r="284">
      <c r="A284" s="4" t="inlineStr">
        <is>
          <t>Columbia Disciplined Core Fund - Institutional 3 Class | Alphabet, Inc., Class A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8</v>
      </c>
    </row>
    <row r="287">
      <c r="A287" s="4" t="inlineStr">
        <is>
          <t>Columbia Disciplined Core Fund - Institutional 3 Class | Microsoft Corp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8</v>
      </c>
    </row>
    <row r="290">
      <c r="A290" s="4" t="inlineStr">
        <is>
          <t>Columbia Disciplined Core Fund - Institutional 3 Class | Meta Platforms, Inc., Class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</v>
      </c>
    </row>
    <row r="293">
      <c r="A293" s="4" t="inlineStr">
        <is>
          <t>Columbia Disciplined Core Fund - Institutional 3 Class | Amazon.com, Inc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6</v>
      </c>
    </row>
    <row r="296">
      <c r="A296" s="4" t="inlineStr">
        <is>
          <t>Columbia Disciplined Core Fund - Institutional 3 Class | Citigroup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3</v>
      </c>
    </row>
    <row r="299">
      <c r="A299" s="4" t="inlineStr">
        <is>
          <t>Columbia Disciplined Core Fund - Institutional 3 Class | Salesforce, Inc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3</v>
      </c>
    </row>
    <row r="302">
      <c r="A302" s="4" t="inlineStr">
        <is>
          <t>Columbia Disciplined Core Fund - Institutional 3 Class | Fiserv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</row>
    <row r="305">
      <c r="A305" s="4" t="inlineStr">
        <is>
          <t>Columbia Disciplined Core Fund - Institutional 3 Class | Caterpillar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olumbia Disciplined Core Fund - Institutional 3 Class | Information Technolo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07</v>
      </c>
    </row>
    <row r="311">
      <c r="A311" s="4" t="inlineStr">
        <is>
          <t>Columbia Disciplined Core Fund - Institutional 3 Class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38</v>
      </c>
    </row>
    <row r="314">
      <c r="A314" s="4" t="inlineStr">
        <is>
          <t>Columbia Disciplined Core Fund - Institutional 3 Class | Consumer Discretionar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16</v>
      </c>
    </row>
    <row r="317">
      <c r="A317" s="4" t="inlineStr">
        <is>
          <t>Columbia Disciplined Core Fund - Institutional 3 Class | Communication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05</v>
      </c>
    </row>
    <row r="320">
      <c r="A320" s="4" t="inlineStr">
        <is>
          <t>Columbia Disciplined Core Fund - Institutional 3 Class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9</v>
      </c>
    </row>
    <row r="323">
      <c r="A323" s="4" t="inlineStr">
        <is>
          <t>Columbia Disciplined Core Fund - Institutional 3 Class | Industrial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2</v>
      </c>
    </row>
    <row r="326">
      <c r="A326" s="4" t="inlineStr">
        <is>
          <t>Columbia Disciplined Core Fund - Institutional 3 Class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1</v>
      </c>
    </row>
    <row r="329">
      <c r="A329" s="4" t="inlineStr">
        <is>
          <t>Columbia Disciplined Core Fund - Institutional 3 Class | Ener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1</v>
      </c>
    </row>
    <row r="332">
      <c r="A332" s="4" t="inlineStr">
        <is>
          <t>Columbia Disciplined Core Fund - Institutional 3 Class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1</v>
      </c>
    </row>
    <row r="335">
      <c r="A335" s="4" t="inlineStr">
        <is>
          <t>Columbia Disciplined Core Fund - Institutional 3 Class | Material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1</v>
      </c>
    </row>
    <row r="338">
      <c r="A338" s="4" t="inlineStr">
        <is>
          <t>Columbia Disciplined Core Fund - Institutional 3 Class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8</v>
      </c>
    </row>
    <row r="341">
      <c r="A341" s="4" t="inlineStr">
        <is>
          <t>Columbia Disciplined Core Fund - Institutional 3 Class | Common Stock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89</v>
      </c>
    </row>
    <row r="344">
      <c r="A344" s="4" t="inlineStr">
        <is>
          <t>Columbia Disciplined Core Fund - Institutional 3 Class | Money Market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1:56:52Z</dcterms:created>
  <dcterms:modified xmlns:dcterms="http://purl.org/dc/terms/" xmlns:xsi="http://www.w3.org/2001/XMLSchema-instance" xsi:type="dcterms:W3CDTF">2025-04-03T11:56:53Z</dcterms:modified>
</cp:coreProperties>
</file>